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anus H" sheetId="2" state="visible" r:id="rId2"/>
    <sheet xmlns:r="http://schemas.openxmlformats.org/officeDocument/2006/relationships" name="Risk_Return Detail Data- Janus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0">
  <si>
    <t>Label</t>
  </si>
  <si>
    <t>Element</t>
  </si>
  <si>
    <t>Value</t>
  </si>
  <si>
    <t>Risk/Return:</t>
  </si>
  <si>
    <t>rr_RiskReturnAbstract</t>
  </si>
  <si>
    <t>Document Type</t>
  </si>
  <si>
    <t>dei_DocumentType</t>
  </si>
  <si>
    <t>497</t>
  </si>
  <si>
    <t>Document Period End Date</t>
  </si>
  <si>
    <t>dei_DocumentPeriodEndDate</t>
  </si>
  <si>
    <t>Jun. 30,
		2018</t>
  </si>
  <si>
    <t>Registrant Name</t>
  </si>
  <si>
    <t>dei_EntityRegistrantName</t>
  </si>
  <si>
    <t>JANUS INVESTMENT FUND</t>
  </si>
  <si>
    <t>Central Index Key</t>
  </si>
  <si>
    <t>dei_EntityCentralIndexKey</t>
  </si>
  <si>
    <t>0000277751</t>
  </si>
  <si>
    <t>Amendment Flag</t>
  </si>
  <si>
    <t>dei_AmendmentFlag</t>
  </si>
  <si>
    <t>false</t>
  </si>
  <si>
    <t>Document Creation Date</t>
  </si>
  <si>
    <t>dei_DocumentCreationDate</t>
  </si>
  <si>
    <t>Jun. 20,
		2019</t>
  </si>
  <si>
    <t>Document Effective Date</t>
  </si>
  <si>
    <t>dei_DocumentEffectiveDate</t>
  </si>
  <si>
    <t>Jun. 28,
		2019</t>
  </si>
  <si>
    <t>Prospectus Date</t>
  </si>
  <si>
    <t>rr_ProspectusDate</t>
  </si>
  <si>
    <t>Oct. 29,
		2018</t>
  </si>
  <si>
    <t>Entity Inv Company Type</t>
  </si>
  <si>
    <t>dei_EntityInvCompanyType</t>
  </si>
  <si>
    <t>N-1A</t>
  </si>
  <si>
    <t>Oct. 29, 2018</t>
  </si>
  <si>
    <t xml:space="preserve">Janus Investment Fund Janus Henderson Absolute Return Income Opportunities Fund Class A Shares Class S Shares Class N Shares Class T Shares Class C Shares Class I Shares Class R Shares Supplement dated June 20, 2019 to Currently Effective Prospectuses On June 19, 2019, the Board of Trustees of Janus Henderson Absolute Return Income Opportunities Fund Based on the above changes, effective on or about June 28, 2019, the Fund’s prospectuses are amended as follows: 1. Under “ Performance Information Fund Summary Average Annual Total Returns 1 Year Since Inception Class I Shares Return Before Taxes 2.43 % 1.60 % Return After Taxes on Distributions 1.35 % 0.58 % Return After Taxes on Distributions and Sale of Fund Shares (1) 1.41 % 0.76 % FTSE 3-Month US Treasury Bill Index 0.84 % 0.32 % 3-Month USD LIBOR 1.11 % 0.59 % Class A Shares Return Before Taxes (2) –2.70 % –0.03 % FTSE 3-Month US Treasury Bill Index 0.84 % 0.32 % 3-Month USD LIBOR 1.11 % 0.59 % Class C Shares Return Before Taxes (3) 0.41 % 0.60 % FTSE 3-Month US Treasury Bill Index 0.84 % 0.32 % 3-Month USD LIBOR 1.11 % 0.59 % Class S Shares Return Before Taxes 1.99 % 1.15 % FTSE 3-Month US Treasury Bill Index 0.84 % 0.32 % 3-Month USD LIBOR 1.11 % 0.59 % Class N Shares Return Before Taxes 2.47 % 1.62 % FTSE 3-Month US Treasury Bill Index 0.84 % 0.32 % 3-Month USD LIBOR 1.11 % 0.59 % Class R Shares Return Before Taxes 1.71 % 0.89 % FTSE 3-Month US Treasury Bill Index 0.84 % 0.32 % 3-Month USD LIBOR 1.11 % 0.59 % Class T Shares Return Before Taxes 2.23 % 1.37 % FTSE 3-Month US Treasury Bill Index 0.84 % 0.32 % 3-Month USD LIBOR 1.11 % 0.59 % (1) If the Fund incurs a loss, which generates a tax benefit, the Return After Taxes on Distributions and Sale of Fund Shares may exceed the Fund’s other return figures. (2) Calculated assuming maximum permitted sales loads. (3) The one year return is calculated to include the contingent deferred sales charge. 2. Under “ Performance Information Fund Summary Effective June 28, 2019, the Fund’s primary benchmark index changed from the 3-Month USD LIBOR to the FTSE 3-Month US Treasury Bill Index (the “T-Bill Index”). Janus Capital believes that the T-Bill Index represents a more relevant cash benchmark for the Fund, as it does not contain credit exposure. In addition, regulators have signaled intent to phase out LIBOR as a key market interest rate by the end of 2021. The indices are described below. • The T-Bill Index is an unmanaged index designed to represent the average of Treasury bill rates for each of the prior 3 months, adjusted to a bond equivalent basis. • The 3-Month USD LIBOR is a daily reference rate based on the interest rates at which banks offer to lend unsecured funds to other banks in the London wholesale money market (or interbank market). Please retain this Supplement with your records. Janus Investment Fund Janus Henderson Absolute Return Income Opportunities Fund Class D Shares Supplement dated June 20, 2019 to Currently Effective Prospectuses On June 19, 2019, the Board of Trustees of Janus Henderson Absolute Return Income Opportunities Fund Based on the above changes, effective on or about June 28, 2019, the Fund’s prospectuses are amended as follows: 1. Under “ Performance Information Fund Summary Average Annual Total Returns 1 Year Since Inception Class D Shares Return Before Taxes 2.20 % 1.38 % Return After Taxes on Distributions 1.21 % 0.44 % Return After Taxes on Distributions and Sale of Fund Shares (1) 1.28 % 0.63 % FTSE 3-Month US Treasury Bill Index 0.84 % 0.32 % 3-Month USD LIBOR 1.11 % 0.59 % (1) If the Fund incurs a loss, which generates a tax benefit, the Return After Taxes on Distributions and Sale of Fund Shares may exceed the Fund’s other return figures. 2. Under “ Performance Information Fund Summary Effective June 28, 2019, the Fund’s primary benchmark index changed from the 3-Month USD LIBOR to the FTSE 3-Month US Treasury Bill Index (the “T-Bill Index”). Janus Capital believes that the T-Bill Index represents a more relevant cash benchmark for the Fund, as it does not contain credit exposure. In addition, regulators have signaled intent to phase out LIBOR as a key market interest rate by the end of 2021. The indices are described below. • The T-Bill Index is an unmanaged index designed to represent the average of Treasury bill rates for each of the prior 3 months, adjusted to a bond equivalent basis. • The 3-Month USD LIBOR is a daily reference rate based on the interest rates at which banks offer to lend unsecured funds to other banks in the London wholesale money market (or interbank market). Please retain this Supplement with your records. </t>
  </si>
  <si>
    <t>Supplement to Prospectus [Text Block]</t>
  </si>
  <si>
    <t>rr_SupplementToProspectusTextBlock</t>
  </si>
  <si>
    <t>Janus Henderson Absolute Return Income Opportunities Fund | Class A, C, S, I, N, R, T Shares</t>
  </si>
  <si>
    <t xml:space="preserve">Janus Investment Fund Janus Henderson Absolute Return Income Opportunities Fund Class A Shares Class S Shares Class N Shares Class T Shares Class C Shares Class I Shares Class R Shares Supplement dated June 20, 2019 to Currently Effective Prospectuses On June 19, 2019, the Board of Trustees of Janus Henderson Absolute Return Income Opportunities Fund Based on the above changes, effective on or about June 28, 2019, the Fund’s prospectuses are amended as follows: 1. Under “ Performance Information Fund Summary Average Annual Total Returns 1 Year Since Inception Class I Shares Return Before Taxes 2.43 % 1.60 % Return After Taxes on Distributions 1.35 % 0.58 % Return After Taxes on Distributions and Sale of Fund Shares (1) 1.41 % 0.76 % FTSE 3-Month US Treasury Bill Index 0.84 % 0.32 % 3-Month USD LIBOR 1.11 % 0.59 % Class A Shares Return Before Taxes (2) –2.70 % –0.03 % FTSE 3-Month US Treasury Bill Index 0.84 % 0.32 % 3-Month USD LIBOR 1.11 % 0.59 % Class C Shares Return Before Taxes (3) 0.41 % 0.60 % FTSE 3-Month US Treasury Bill Index 0.84 % 0.32 % 3-Month USD LIBOR 1.11 % 0.59 % Class S Shares Return Before Taxes 1.99 % 1.15 % FTSE 3-Month US Treasury Bill Index 0.84 % 0.32 % 3-Month USD LIBOR 1.11 % 0.59 % Class N Shares Return Before Taxes 2.47 % 1.62 % FTSE 3-Month US Treasury Bill Index 0.84 % 0.32 % 3-Month USD LIBOR 1.11 % 0.59 % Class R Shares Return Before Taxes 1.71 % 0.89 % FTSE 3-Month US Treasury Bill Index 0.84 % 0.32 % 3-Month USD LIBOR 1.11 % 0.59 % Class T Shares Return Before Taxes 2.23 % 1.37 % FTSE 3-Month US Treasury Bill Index 0.84 % 0.32 % 3-Month USD LIBOR 1.11 % 0.59 % (1) If the Fund incurs a loss, which generates a tax benefit, the Return After Taxes on Distributions and Sale of Fund Shares may exceed the Fund’s other return figures. (2) Calculated assuming maximum permitted sales loads. (3) The one year return is calculated to include the contingent deferred sales charge. 2. Under “ Performance Information Fund Summary Effective June 28, 2019, the Fund’s primary benchmark index changed from the 3-Month USD LIBOR to the FTSE 3-Month US Treasury Bill Index (the “T-Bill Index”). Janus Capital believes that the T-Bill Index represents a more relevant cash benchmark for the Fund, as it does not contain credit exposure. In addition, regulators have signaled intent to phase out LIBOR as a key market interest rate by the end of 2021. The indices are described below. • The T-Bill Index is an unmanaged index designed to represent the average of Treasury bill rates for each of the prior 3 months, adjusted to a bond equivalent basis. • The 3-Month USD LIBOR is a daily reference rate based on the interest rates at which banks offer to lend unsecured funds to other banks in the London wholesale money market (or interbank market). Please retain this Supplement with your records. </t>
  </si>
  <si>
    <t>Janus Henderson Absolute Return Income Opportunities Fund | Class D Shares</t>
  </si>
  <si>
    <t xml:space="preserve">Janus Investment Fund Janus Henderson Absolute Return Income Opportunities Fund Class D Shares Supplement dated June 20, 2019 to Currently Effective Prospectuses On June 19, 2019, the Board of Trustees of Janus Henderson Absolute Return Income Opportunities Fund Based on the above changes, effective on or about June 28, 2019, the Fund’s prospectuses are amended as follows: 1. Under “ Performance Information Fund Summary Average Annual Total Returns 1 Year Since Inception Class D Shares Return Before Taxes 2.20 % 1.38 % Return After Taxes on Distributions 1.21 % 0.44 % Return After Taxes on Distributions and Sale of Fund Shares (1) 1.28 % 0.63 % FTSE 3-Month US Treasury Bill Index 0.84 % 0.32 % 3-Month USD LIBOR 1.11 % 0.59 % (1) If the Fund incurs a loss, which generates a tax benefit, the Return After Taxes on Distributions and Sale of Fund Shares may exceed the Fund’s other return figures. 2. Under “ Performance Information Fund Summary Effective June 28, 2019, the Fund’s primary benchmark index changed from the 3-Month USD LIBOR to the FTSE 3-Month US Treasury Bill Index (the “T-Bill Index”). Janus Capital believes that the T-Bill Index represents a more relevant cash benchmark for the Fund, as it does not contain credit exposure. In addition, regulators have signaled intent to phase out LIBOR as a key market interest rate by the end of 2021. The indices are described below. • The T-Bill Index is an unmanaged index designed to represent the average of Treasury bill rates for each of the prior 3 months, adjusted to a bond equivalent basis. • The 3-Month USD LIBOR is a daily reference rate based on the interest rates at which banks offer to lend unsecured funds to other banks in the London wholesale money market (or interbank market). Please retain this Supplement with your record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5</v>
      </c>
    </row>
    <row r="10" spans="1:3">
      <c r="A10" s="4" t="s">
        <v>26</v>
      </c>
      <c r="B10" s="4" t="s">
        <v>27</v>
      </c>
      <c r="C10" s="4" t="s">
        <v>28</v>
      </c>
    </row>
    <row r="11" spans="1:3">
      <c r="A11" s="4" t="s">
        <v>29</v>
      </c>
      <c r="B11" s="4" t="s">
        <v>30</v>
      </c>
      <c r="C11" s="4" t="s">
        <v>3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2</v>
      </c>
    </row>
    <row r="2" spans="1:1">
      <c r="A2" s="4" t="s">
        <v>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6</v>
      </c>
      <c r="B4" s="4" t="s">
        <v>27</v>
      </c>
      <c r="C4" s="4" t="s">
        <v>28</v>
      </c>
    </row>
    <row r="5" spans="1:3">
      <c r="A5" s="4" t="s">
        <v>34</v>
      </c>
      <c r="B5" s="4" t="s">
        <v>35</v>
      </c>
      <c r="C5" s="4" t="s">
        <v>33</v>
      </c>
    </row>
    <row r="6" spans="1:3">
      <c r="A6" s="4" t="s">
        <v>36</v>
      </c>
    </row>
    <row r="7" spans="1:3">
      <c r="A7" s="3" t="s">
        <v>3</v>
      </c>
      <c r="B7" s="4" t="s">
        <v>4</v>
      </c>
    </row>
    <row r="8" spans="1:3">
      <c r="A8" s="4" t="s">
        <v>34</v>
      </c>
      <c r="B8" s="4" t="s">
        <v>35</v>
      </c>
      <c r="C8" s="4" t="s">
        <v>37</v>
      </c>
    </row>
    <row r="9" spans="1:3">
      <c r="A9" s="4" t="s">
        <v>38</v>
      </c>
    </row>
    <row r="10" spans="1:3">
      <c r="A10" s="3" t="s">
        <v>3</v>
      </c>
      <c r="B10" s="4" t="s">
        <v>4</v>
      </c>
    </row>
    <row r="11" spans="1:3">
      <c r="A11" s="4" t="s">
        <v>34</v>
      </c>
      <c r="B11" s="4" t="s">
        <v>35</v>
      </c>
      <c r="C11" s="4" t="s">
        <v>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1</v>
      </c>
      <c r="B3" s="4" t="s">
        <v>12</v>
      </c>
      <c r="C3" s="4" t="s">
        <v>13</v>
      </c>
    </row>
    <row r="4" spans="1:3">
      <c r="A4" s="4" t="s">
        <v>26</v>
      </c>
      <c r="B4" s="4" t="s">
        <v>27</v>
      </c>
      <c r="C4" s="4" t="s">
        <v>28</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2T12:54:37Z</dcterms:created>
  <dcterms:modified xmlns:dcterms="http://purl.org/dc/terms/" xmlns:xsi="http://www.w3.org/2001/XMLSchema-instance" xsi:type="dcterms:W3CDTF">2019-07-12T12:54:37Z</dcterms:modified>
</cp:coreProperties>
</file>